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2">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May 10,
		2018</t>
  </si>
  <si>
    <t>Document Effective Date</t>
  </si>
  <si>
    <t>dei_DocumentEffectiveDate</t>
  </si>
  <si>
    <t>Prospectus Date</t>
  </si>
  <si>
    <t>rr_ProspectusDate</t>
  </si>
  <si>
    <t>Mar. 1,
		2018</t>
  </si>
  <si>
    <t>Mar. 01, 2018</t>
  </si>
  <si>
    <t xml:space="preserve">TRANSAMERICA FUNDS Supplement to the Currently Effective Advisor Class Prospectus, Summary Prospectuses, as applicable, and Statement of Additional Information * * * Transamerica Event Driven Transamerica Multi-Manager Alternative Strategies Portfolio Transamerica Short-Term Bond Transamerica Strategic High Income Transamerica Unconstrained Bond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Event Driven Transamerica Unconstrained Bond BofA Merrill Lynch U.S. Dollar LIBOR 3-Month Constant Maturity Index ICE BofAML U.S. Dollar LIBOR 3-Month Constant Maturity Index Transamerica Multi-Manager Alternative Strategies Portfolio BofA Merrill Lynch 3-Month Treasury Bill +3% Wrap Index ICE BofAML 3-Month Treasury Bill +3% Wrap Index Transamerica Short-Term Bond BofA Merrill Lynch U.S. Corporate &amp; Government 1-3 Years Index ICE BofAML U.S. Corporate &amp; Government 1-3 Years Index Transamerica Strategic High Income BofA Merrill Lynch U.S. High Yield BB-B Rated Constrained Index ICE BofAML U.S. High Yield BB-B Rated Constrained Index * * * Investors Should Retain this Supplement for Future Reference May 10, 2018 TRANSAMERICA FUNDS Supplement to the Currently Effective Class I2 Prospectus, Summary Prospectuses, as applicable, and Statement of Additional Information * * * Transamerica Event Driven Transamerica Global Multifactor Macro Transamerica Long/Short Strategy Transamerica Short-Term Bond Transamerica Strategic High Income Transamerica Unconstrained Bond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Event Driven Transamerica Global Multifactor Macro Transamerica Unconstrained Bond BofA Merrill Lynch U.S. Dollar LIBOR 3-Month Constant Maturity Index ICE BofAML U.S. Dollar LIBOR 3-Month Constant Maturity Index Transamerica Long/Short Strategy BofA Merrill Lynch 3-Month US Treasury Bill Index ICE BofAML 3-Month U.S. Treasury Bill Index Transamerica Short-Term Bond BofA Merrill Lynch U.S. Corporate &amp; Government 1-3 Years Index ICE BofAML U.S. Corporate &amp; Government 1-3 Years Index Transamerica Strategic High Income BofA Merrill Lynch U.S. High Yield BB-B Rated Constrained Index ICE BofAML U.S. High Yield BB-B Rated Constrained Index * * * Transamerica Total Return Effective immediately, the following sentence is added to the end of the second paragraph of the “Principal Investment Strategies” section of the Prospectus and Summary Prospectus, and to the end of the fourth paragraph of the “More on Each Fund’s Strategies and Investments – Transamerica Total Return” section of the Prospectus: The fund may enter into reverse repurchase agreements and sale-buyback transactions. * * * Investors Should Retain this Supplement for Future Reference May 10, 2018 TRANSAMERICA FUNDS Supplement to the Currently Effective Class R, R4 and Class I3 Prospectus and Summary Prospectuses, as applicable * * * Transamerica Asset Allocation Intermediate Horizon Transamerica Asset Allocation Long Horizon Transamerica Asset Allocation Short Horizon Transamerica High Quality Bond The following benchmark indices have been renamed in accordance with the table below. Effective immediately, all references to such benchmark indices in the Prospectus and applicable Summary Prospectuses are revised as follows: Old Name of Benchmark Index New Name of Benchmark Index Transamerica Asset Allocation Intermediate Horizon Transamerica Asset Allocation Short Horizon BofA Merrill Lynch 1-3 Year U.S. Treasury Index ICE BofAML 1-3 Year U.S. Treasury Index Transamerica Asset Allocation Intermediate Horizon Transamerica Asset Allocation Long Horizon Transamerica Asset Allocation Short Horizon BofA Merrill Lynch High Yield Master II Index ICE BofAML High Yield Master II Index Transamerica High Quality Bond BofA Merrill Lynch U.S. Corporate &amp; Government 1-3 Years Index ICE BofAML U.S. Corporate &amp; Government 1-3 Years Index * * * Investors Should Retain this Supplement for Future Reference May 10, 2018 TRANSAMERICA FUNDS Supplement to the Currently Effective Retail Prospectus, Summary Prospectuses, as applicable, and Statement of Additional Information * * * Transamerica Event Driven Transamerica Multi-Manager Alternative Strategies Portfolio Transamerica Short-Term Bond Transamerica Strategic High Income Transamerica Unconstrained Bond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Event Driven Transamerica Unconstrained Bond BofA Merrill Lynch U.S. Dollar LIBOR 3-Month Constant Maturity Index ICE BofAML U.S. Dollar LIBOR 3-Month Constant Maturity Index Transamerica Multi-Manager Alternative Strategies Portfolio BofA Merrill Lynch 3-Month Treasury Bill +3% Wrap Index ICE BofAML 3-Month Treasury Bill +3% Wrap Index Transamerica Short-Term Bond BofA Merrill Lynch U.S. Corporate &amp; Government 1-3 Years Index ICE BofAML U.S. Corporate &amp; Government 1-3 Years Index Transamerica Strategic High Income BofA Merrill Lynch U.S. High Yield BB-B Rated Constrained Index ICE BofAML U.S. High Yield BB-B Rated Constrained Index * * * Investors Should Retain this Supplement for Future Reference May 10, 2018 TRANSAMERICA FUNDS Supplement to the Currently Effective Class T1 and Class T2 Prospectus, Summary Prospectuses, as applicable, and Statement of Additional Information * * * Transamerica Event Driven Transamerica Multi-Manager Alternative Strategies Portfolio Transamerica Short-Term Bond Transamerica Strategic High Income Transamerica Unconstrained Bond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Event Driven Transamerica Unconstrained Bond BofA Merrill Lynch U.S. Dollar LIBOR 3-Month Constant Maturity Index ICE BofAML U.S. Dollar LIBOR 3-Month Constant Maturity Index Transamerica Multi-Manager Alternative Strategies Portfolio BofA Merrill Lynch 3-Month Treasury Bill +3% Wrap Index ICE BofAML 3-Month Treasury Bill +3% Wrap Index Transamerica Short-Term Bond BofA Merrill Lynch U.S. Corporate &amp; Government 1-3 Years Index ICE BofAML U.S. Corporate &amp; Government 1-3 Years Index Transamerica Strategic High Income BofA Merrill Lynch U.S. High Yield BB-B Rated Constrained Index ICE BofAML U.S. High Yield BB-B Rated Constrained Index * * * Investors Should Retain this Supplement for Future Reference May 10, 2018 </t>
  </si>
  <si>
    <t>Supplement [Text Block]</t>
  </si>
  <si>
    <t>tf_SupplementTextBlock</t>
  </si>
  <si>
    <t>Transamerica Global Multifactor Macro</t>
  </si>
  <si>
    <t xml:space="preserve">TRANSAMERICA FUNDS Supplement to the Currently Effective Class I2 Prospectus, Summary Prospectuses, as applicable, and Statement of Additional Information * * * Transamerica Global Multifactor Macro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Global Multifactor Macro BofA Merrill Lynch U.S. Dollar LIBOR 3-Month Constant Maturity Index ICE BofAML U.S. Dollar LIBOR 3-Month Constant Maturity Index * * * Investors Should Retain this Supplement for Future Reference May 10, 2018 </t>
  </si>
  <si>
    <t>Transamerica Long/Short Strategy</t>
  </si>
  <si>
    <t xml:space="preserve">TRANSAMERICA FUNDS Supplement to the Currently Effective Class I2 Prospectus, Summary Prospectuses, as applicable, and Statement of Additional Information * * * Transamerica Long/Short Strategy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Long/Short Strategy BofA Merrill Lynch 3-Month US Treasury Bill Index ICE BofAML 3-Month U.S. Treasury Bill Index * * * Investors Should Retain this Supplement for Future Reference May 10, 2018 </t>
  </si>
  <si>
    <t>Transamerica Total Return</t>
  </si>
  <si>
    <t xml:space="preserve">TRANSAMERICA FUNDS Supplement to the Currently Effective Class I2 Prospectus, Summary Prospectuses, as applicable, and Statement of Additional Information * * * Transamerica Total Return Effective immediately, the following sentence is added to the end of the second paragraph of the “Principal Investment Strategies” section of the Prospectus and Summary Prospectus, and to the end of the fourth paragraph of the “More on Each Fund’s Strategies and Investments – Transamerica Total Return” section of the Prospectus: The fund may enter into reverse repurchase agreements and sale-buyback transactions. * * * Investors Should Retain this Supplement for Future Reference May 10, 2018 </t>
  </si>
  <si>
    <t>Transamerica Asset Allocation Intermediate Horizon</t>
  </si>
  <si>
    <t xml:space="preserve">TRANSAMERICA FUNDS Supplement to the Currently Effective Class R, R4 and Class I3 Prospectus and Summary Prospectuses, as applicable * * * Transamerica Asset Allocation Intermediate Horizon The following benchmark indices have been renamed in accordance with the table below. Effective immediately, all references to such benchmark indices in the Prospectus and applicable Summary Prospectuses are revised as follows: Old Name of Benchmark Index New Name of Benchmark Index Transamerica Asset Allocation Intermediate Horizon BofA Merrill Lynch 1-3 Year U.S. Treasury Index ICE BofAML 1-3 Year U.S. Treasury Index Transamerica Asset Allocation Intermediate Horizon BofA Merrill Lynch High Yield Master II Index ICE BofAML High Yield Master II Index * * * Investors Should Retain this Supplement for Future Reference May 10, 2018 </t>
  </si>
  <si>
    <t>Transamerica Asset Allocation Long Horizon</t>
  </si>
  <si>
    <t xml:space="preserve">TRANSAMERICA FUNDS Supplement to the Currently Effective Class R, R4 and Class I3 Prospectus and Summary Prospectuses, as applicable * * * Transamerica Asset Allocation Long Horizon The following benchmark indices have been renamed in accordance with the table below. Effective immediately, all references to such benchmark indices in the Prospectus and applicable Summary Prospectuses are revised as follows: Old Name of Benchmark Index New Name of Benchmark Index Transamerica Asset Allocation Long Horizon BofA Merrill Lynch High Yield Master II Index ICE BofAML High Yield Master II Index * * * Investors Should Retain this Supplement for Future Reference May 10, 2018 </t>
  </si>
  <si>
    <t>Transamerica Asset Allocation Short Horizon</t>
  </si>
  <si>
    <t xml:space="preserve">TRANSAMERICA FUNDS Supplement to the Currently Effective Class R, R4 and Class I3 Prospectus and Summary Prospectuses, as applicable * * * Transamerica Asset Allocation Short Horizon The following benchmark indices have been renamed in accordance with the table below. Effective immediately, all references to such benchmark indices in the Prospectus and applicable Summary Prospectuses are revised as follows: Old Name of Benchmark Index New Name of Benchmark Index Transamerica Asset Allocation Short Horizon BofA Merrill Lynch 1-3 Year U.S. Treasury Index ICE BofAML 1-3 Year U.S. Treasury Index Transamerica Asset Allocation Short Horizon BofA Merrill Lynch High Yield Master II Index ICE BofAML High Yield Master II Index * * * Investors Should Retain this Supplement for Future Reference May 10, 2018 </t>
  </si>
  <si>
    <t>Transamerica High Quality Bond</t>
  </si>
  <si>
    <t xml:space="preserve">TRANSAMERICA FUNDS Supplement to the Currently Effective Class R, R4 and Class I3 Prospectus and Summary Prospectuses, as applicable * * * Transamerica High Quality Bond The following benchmark indices have been renamed in accordance with the table below. Effective immediately, all references to such benchmark indices in the Prospectus and applicable Summary Prospectuses are revised as follows: Old Name of Benchmark Index New Name of Benchmark Index Transamerica High Quality Bond BofA Merrill Lynch U.S. Corporate &amp; Government 1-3 Years Index ICE BofAML U.S. Corporate &amp; Government 1-3 Years Index * * * Investors Should Retain this Supplement for Future Reference May 10, 2018 </t>
  </si>
  <si>
    <t>Advisor Class | Transamerica Event Driven</t>
  </si>
  <si>
    <t xml:space="preserve">TRANSAMERICA FUNDS Supplement to the Currently Effective Advisor Class Prospectus, Summary Prospectuses, as applicable, and Statement of Additional Information * * * Transamerica Event Driven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Event Driven BofA Merrill Lynch U.S. Dollar LIBOR 3-Month Constant Maturity Index ICE BofAML U.S. Dollar LIBOR 3-Month Constant Maturity Index * * * Investors Should Retain this Supplement for Future Reference May 10, 2018 </t>
  </si>
  <si>
    <t>Advisor Class | Transamerica Multi-Manager Alternative Strategies Portfolio</t>
  </si>
  <si>
    <t xml:space="preserve">TRANSAMERICA FUNDS Supplement to the Currently Effective Advisor Class Prospectus, Summary Prospectuses, as applicable, and Statement of Additional Information * * * Transamerica Multi-Manager Alternative Strategies Portfolio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Multi-Manager Alternative Strategies Portfolio BofA Merrill Lynch 3-Month Treasury Bill +3% Wrap Index ICE BofAML 3-Month Treasury Bill +3% Wrap Index * * * Investors Should Retain this Supplement for Future Reference May 10, 2018 </t>
  </si>
  <si>
    <t>Advisor Class | Transamerica Short-Term Bond</t>
  </si>
  <si>
    <t xml:space="preserve">TRANSAMERICA FUNDS Supplement to the Currently Effective Advisor Class Prospectus, Summary Prospectuses, as applicable, and Statement of Additional Information * * * Transamerica Short-Term Bond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Short-Term Bond BofA Merrill Lynch U.S. Corporate &amp; Government 1-3 Years Index ICE BofAML U.S. Corporate &amp; Government 1-3 Years Index * * * Investors Should Retain this Supplement for Future Reference May 10, 2018 </t>
  </si>
  <si>
    <t>Advisor Class | Transamerica Strategic High Income</t>
  </si>
  <si>
    <t xml:space="preserve">TRANSAMERICA FUNDS Supplement to the Currently Effective Advisor Class Prospectus, Summary Prospectuses, as applicable, and Statement of Additional Information * * * Transamerica Strategic High Income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Strategic High Income BofA Merrill Lynch U.S. High Yield BB-B Rated Constrained Index ICE BofAML U.S. High Yield BB-B Rated Constrained Index * * * Investors Should Retain this Supplement for Future Reference May 10, 2018 </t>
  </si>
  <si>
    <t>Advisor Class | Transamerica Unconstrained Bond</t>
  </si>
  <si>
    <t xml:space="preserve">TRANSAMERICA FUNDS Supplement to the Currently Effective Advisor Class Prospectus, Summary Prospectuses, as applicable, and Statement of Additional Information * * * Transamerica Unconstrained Bond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Unconstrained Bond BofA Merrill Lynch U.S. Dollar LIBOR 3-Month Constant Maturity Index ICE BofAML U.S. Dollar LIBOR 3-Month Constant Maturity Index * * * Investors Should Retain this Supplement for Future Reference May 10, 2018 </t>
  </si>
  <si>
    <t>Class I2 | Transamerica Event Driven</t>
  </si>
  <si>
    <t xml:space="preserve">TRANSAMERICA FUNDS Supplement to the Currently Effective Class I2 Prospectus, Summary Prospectuses, as applicable, and Statement of Additional Information * * * Transamerica Event Driven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Event Driven BofA Merrill Lynch U.S. Dollar LIBOR 3-Month Constant Maturity Index ICE BofAML U.S. Dollar LIBOR 3-Month Constant Maturity Index * * * Investors Should Retain this Supplement for Future Reference May 10, 2018 </t>
  </si>
  <si>
    <t>Class I2 | Transamerica Short-Term Bond</t>
  </si>
  <si>
    <t xml:space="preserve">TRANSAMERICA FUNDS Supplement to the Currently Effective Class I2 Prospectus, Summary Prospectuses, as applicable, and Statement of Additional Information * * * Transamerica Short-Term Bond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Short-Term Bond BofA Merrill Lynch U.S. Corporate &amp; Government 1-3 Years Index ICE BofAML U.S. Corporate &amp; Government 1-3 Years Index * * * Investors Should Retain this Supplement for Future Reference May 10, 2018 </t>
  </si>
  <si>
    <t>Class I2 | Transamerica Strategic High Income</t>
  </si>
  <si>
    <t xml:space="preserve">TRANSAMERICA FUNDS Supplement to the Currently Effective Class I2 Prospectus, Summary Prospectuses, as applicable, and Statement of Additional Information * * * Transamerica Strategic High Income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Strategic High Income BofA Merrill Lynch U.S. High Yield BB-B Rated Constrained Index ICE BofAML U.S. High Yield BB-B Rated Constrained Index * * * Investors Should Retain this Supplement for Future Reference May 10, 2018 </t>
  </si>
  <si>
    <t>Class I2 | Transamerica Unconstrained Bond</t>
  </si>
  <si>
    <t xml:space="preserve">TRANSAMERICA FUNDS Supplement to the Currently Effective Class I2 Prospectus, Summary Prospectuses, as applicable, and Statement of Additional Information * * * Transamerica Unconstrained Bond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Unconstrained Bond BofA Merrill Lynch U.S. Dollar LIBOR 3-Month Constant Maturity Index ICE BofAML U.S. Dollar LIBOR 3-Month Constant Maturity Index * * * Investors Should Retain this Supplement for Future Reference May 10, 2018 </t>
  </si>
  <si>
    <t>Retail Class | Transamerica Event Driven</t>
  </si>
  <si>
    <t xml:space="preserve">TRANSAMERICA FUNDS Supplement to the Currently Effective Retail Prospectus, Summary Prospectuses, as applicable, and Statement of Additional Information * * * Transamerica Event Driven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Event Driven BofA Merrill Lynch U.S. Dollar LIBOR 3-Month Constant Maturity Index ICE BofAML U.S. Dollar LIBOR 3-Month Constant Maturity Index * * * Investors Should Retain this Supplement for Future Reference May 10, 2018 </t>
  </si>
  <si>
    <t>Retail Class | Transamerica Multi-Manager Alternative Strategies Portfolio</t>
  </si>
  <si>
    <t xml:space="preserve">TRANSAMERICA FUNDS Supplement to the Currently Effective Retail Prospectus, Summary Prospectuses, as applicable, and Statement of Additional Information * * * Transamerica Multi-Manager Alternative Strategies Portfolio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Multi-Manager Alternative Strategies Portfolio BofA Merrill Lynch 3-Month Treasury Bill +3% Wrap Index ICE BofAML 3-Month Treasury Bill +3% Wrap Index * * * Investors Should Retain this Supplement for Future Reference May 10, 2018 </t>
  </si>
  <si>
    <t>Retail Class | Transamerica Short-Term Bond</t>
  </si>
  <si>
    <t xml:space="preserve">TRANSAMERICA FUNDS Supplement to the Currently Effective Retail Prospectus, Summary Prospectuses, as applicable, and Statement of Additional Information * * * Transamerica Short-Term Bond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Short-Term Bond BofA Merrill Lynch U.S. Corporate &amp; Government 1-3 Years Index ICE BofAML U.S. Corporate &amp; Government 1-3 Years Index * * * Investors Should Retain this Supplement for Future Reference May 10, 2018 </t>
  </si>
  <si>
    <t>Retail Class | Transamerica Strategic High Income</t>
  </si>
  <si>
    <t xml:space="preserve">TRANSAMERICA FUNDS Supplement to the Currently Effective Retail Prospectus, Summary Prospectuses, as applicable, and Statement of Additional Information * * * Transamerica Strategic High Income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Strategic High Income BofA Merrill Lynch U.S. High Yield BB-B Rated Constrained Index ICE BofAML U.S. High Yield BB-B Rated Constrained Index * * * Investors Should Retain this Supplement for Future Reference May 10, 2018 </t>
  </si>
  <si>
    <t>Retail Class | Transamerica Unconstrained Bond</t>
  </si>
  <si>
    <t xml:space="preserve">TRANSAMERICA FUNDS Supplement to the Currently Effective Retail Prospectus, Summary Prospectuses, as applicable, and Statement of Additional Information * * * Transamerica Unconstrained Bond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Unconstrained Bond BofA Merrill Lynch U.S. Dollar LIBOR 3-Month Constant Maturity Index ICE BofAML U.S. Dollar LIBOR 3-Month Constant Maturity Index * * * Investors Should Retain this Supplement for Future Reference May 10, 2018 </t>
  </si>
  <si>
    <t>Class T1 and Class T2 | Transamerica Event Driven</t>
  </si>
  <si>
    <t xml:space="preserve">TRANSAMERICA FUNDS Supplement to the Currently Effective Class T1 and Class T2 Prospectus, Summary Prospectuses, as applicable, and Statement of Additional Information * * * Transamerica Event Driven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Event Driven BofA Merrill Lynch U.S. Dollar LIBOR 3-Month Constant Maturity Index ICE BofAML U.S. Dollar LIBOR 3-Month Constant Maturity Index * * * Investors Should Retain this Supplement for Future Reference May 10, 2018 </t>
  </si>
  <si>
    <t>Class T1 and Class T2 | Transamerica Multi-Manager Alternative Strategies Portfolio</t>
  </si>
  <si>
    <t xml:space="preserve">TRANSAMERICA FUNDS Supplement to the Currently Effective Class T1 and Class T2 Prospectus, Summary Prospectuses, as applicable, and Statement of Additional Information * * * Transamerica Multi-Manager Alternative Strategies Portfolio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Multi-Manager Alternative Strategies Portfolio BofA Merrill Lynch 3-Month Treasury Bill +3% Wrap Index ICE BofAML 3-Month Treasury Bill +3% Wrap Index * * * Investors Should Retain this Supplement for Future Reference May 10, 2018 </t>
  </si>
  <si>
    <t>Class T1 and Class T2 | Transamerica Short-Term Bond</t>
  </si>
  <si>
    <t xml:space="preserve">TRANSAMERICA FUNDS Supplement to the Currently Effective Class T1 and Class T2 Prospectus, Summary Prospectuses, as applicable, and Statement of Additional Information * * * Transamerica Short-Term Bond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Short-Term Bond BofA Merrill Lynch U.S. Corporate &amp; Government 1-3 Years Index ICE BofAML U.S. Corporate &amp; Government 1-3 Years Index * * * Investors Should Retain this Supplement for Future Reference May 10, 2018 </t>
  </si>
  <si>
    <t>Class T1 and Class T2 | Transamerica Strategic High Income</t>
  </si>
  <si>
    <t xml:space="preserve">TRANSAMERICA FUNDS Supplement to the Currently Effective Class T1 and Class T2 Prospectus, Summary Prospectuses, as applicable, and Statement of Additional Information * * * Transamerica Strategic High Income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Strategic High Income BofA Merrill Lynch U.S. High Yield BB-B Rated Constrained Index ICE BofAML U.S. High Yield BB-B Rated Constrained Index * * * Investors Should Retain this Supplement for Future Reference May 10, 2018 </t>
  </si>
  <si>
    <t>Class T1 and Class T2 | Transamerica Unconstrained Bond</t>
  </si>
  <si>
    <t xml:space="preserve">TRANSAMERICA FUNDS Supplement to the Currently Effective Class T1 and Class T2 Prospectus, Summary Prospectuses, as applicable, and Statement of Additional Information * * * Transamerica Unconstrained Bond The following benchmark indices have been renamed in accordance with the table below. Effective immediately, all references to such benchmark indices in the Prospectus, Statement of Additional Information and applicable Summary Prospectuses are revised as follows: Fund Old Name of Benchmark Index New Name of Benchmark Index Transamerica Unconstrained Bond BofA Merrill Lynch U.S. Dollar LIBOR 3-Month Constant Maturity Index ICE BofAML U.S. Dollar LIBOR 3-Month Constant Maturity Index * * * Investors Should Retain this Supplement for Future Reference May 10, 2018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row r="36" spans="1:3">
      <c r="A36" s="4" t="s">
        <v>50</v>
      </c>
    </row>
    <row r="37" spans="1:3">
      <c r="A37" s="3" t="s">
        <v>3</v>
      </c>
      <c r="B37" s="4" t="s">
        <v>4</v>
      </c>
    </row>
    <row r="38" spans="1:3">
      <c r="A38" s="4" t="s">
        <v>28</v>
      </c>
      <c r="B38" s="4" t="s">
        <v>29</v>
      </c>
      <c r="C38" s="4" t="s">
        <v>51</v>
      </c>
    </row>
    <row r="39" spans="1:3">
      <c r="A39" s="4" t="s">
        <v>52</v>
      </c>
    </row>
    <row r="40" spans="1:3">
      <c r="A40" s="3" t="s">
        <v>3</v>
      </c>
      <c r="B40" s="4" t="s">
        <v>4</v>
      </c>
    </row>
    <row r="41" spans="1:3">
      <c r="A41" s="4" t="s">
        <v>28</v>
      </c>
      <c r="B41" s="4" t="s">
        <v>29</v>
      </c>
      <c r="C41" s="4" t="s">
        <v>53</v>
      </c>
    </row>
    <row r="42" spans="1:3">
      <c r="A42" s="4" t="s">
        <v>54</v>
      </c>
    </row>
    <row r="43" spans="1:3">
      <c r="A43" s="3" t="s">
        <v>3</v>
      </c>
      <c r="B43" s="4" t="s">
        <v>4</v>
      </c>
    </row>
    <row r="44" spans="1:3">
      <c r="A44" s="4" t="s">
        <v>28</v>
      </c>
      <c r="B44" s="4" t="s">
        <v>29</v>
      </c>
      <c r="C44" s="4" t="s">
        <v>55</v>
      </c>
    </row>
    <row r="45" spans="1:3">
      <c r="A45" s="4" t="s">
        <v>56</v>
      </c>
    </row>
    <row r="46" spans="1:3">
      <c r="A46" s="3" t="s">
        <v>3</v>
      </c>
      <c r="B46" s="4" t="s">
        <v>4</v>
      </c>
    </row>
    <row r="47" spans="1:3">
      <c r="A47" s="4" t="s">
        <v>28</v>
      </c>
      <c r="B47" s="4" t="s">
        <v>29</v>
      </c>
      <c r="C47" s="4" t="s">
        <v>57</v>
      </c>
    </row>
    <row r="48" spans="1:3">
      <c r="A48" s="4" t="s">
        <v>58</v>
      </c>
    </row>
    <row r="49" spans="1:3">
      <c r="A49" s="3" t="s">
        <v>3</v>
      </c>
      <c r="B49" s="4" t="s">
        <v>4</v>
      </c>
    </row>
    <row r="50" spans="1:3">
      <c r="A50" s="4" t="s">
        <v>28</v>
      </c>
      <c r="B50" s="4" t="s">
        <v>29</v>
      </c>
      <c r="C50" s="4" t="s">
        <v>59</v>
      </c>
    </row>
    <row r="51" spans="1:3">
      <c r="A51" s="4" t="s">
        <v>60</v>
      </c>
    </row>
    <row r="52" spans="1:3">
      <c r="A52" s="3" t="s">
        <v>3</v>
      </c>
      <c r="B52" s="4" t="s">
        <v>4</v>
      </c>
    </row>
    <row r="53" spans="1:3">
      <c r="A53" s="4" t="s">
        <v>28</v>
      </c>
      <c r="B53" s="4" t="s">
        <v>29</v>
      </c>
      <c r="C53" s="4" t="s">
        <v>61</v>
      </c>
    </row>
    <row r="54" spans="1:3">
      <c r="A54" s="4" t="s">
        <v>62</v>
      </c>
    </row>
    <row r="55" spans="1:3">
      <c r="A55" s="3" t="s">
        <v>3</v>
      </c>
      <c r="B55" s="4" t="s">
        <v>4</v>
      </c>
    </row>
    <row r="56" spans="1:3">
      <c r="A56" s="4" t="s">
        <v>28</v>
      </c>
      <c r="B56" s="4" t="s">
        <v>29</v>
      </c>
      <c r="C56" s="4" t="s">
        <v>63</v>
      </c>
    </row>
    <row r="57" spans="1:3">
      <c r="A57" s="4" t="s">
        <v>64</v>
      </c>
    </row>
    <row r="58" spans="1:3">
      <c r="A58" s="3" t="s">
        <v>3</v>
      </c>
      <c r="B58" s="4" t="s">
        <v>4</v>
      </c>
    </row>
    <row r="59" spans="1:3">
      <c r="A59" s="4" t="s">
        <v>28</v>
      </c>
      <c r="B59" s="4" t="s">
        <v>29</v>
      </c>
      <c r="C59" s="4" t="s">
        <v>65</v>
      </c>
    </row>
    <row r="60" spans="1:3">
      <c r="A60" s="4" t="s">
        <v>66</v>
      </c>
    </row>
    <row r="61" spans="1:3">
      <c r="A61" s="3" t="s">
        <v>3</v>
      </c>
      <c r="B61" s="4" t="s">
        <v>4</v>
      </c>
    </row>
    <row r="62" spans="1:3">
      <c r="A62" s="4" t="s">
        <v>28</v>
      </c>
      <c r="B62" s="4" t="s">
        <v>29</v>
      </c>
      <c r="C62" s="4" t="s">
        <v>67</v>
      </c>
    </row>
    <row r="63" spans="1:3">
      <c r="A63" s="4" t="s">
        <v>68</v>
      </c>
    </row>
    <row r="64" spans="1:3">
      <c r="A64" s="3" t="s">
        <v>3</v>
      </c>
      <c r="B64" s="4" t="s">
        <v>4</v>
      </c>
    </row>
    <row r="65" spans="1:3">
      <c r="A65" s="4" t="s">
        <v>28</v>
      </c>
      <c r="B65" s="4" t="s">
        <v>29</v>
      </c>
      <c r="C65" s="4" t="s">
        <v>69</v>
      </c>
    </row>
    <row r="66" spans="1:3">
      <c r="A66" s="4" t="s">
        <v>70</v>
      </c>
    </row>
    <row r="67" spans="1:3">
      <c r="A67" s="3" t="s">
        <v>3</v>
      </c>
      <c r="B67" s="4" t="s">
        <v>4</v>
      </c>
    </row>
    <row r="68" spans="1:3">
      <c r="A68" s="4" t="s">
        <v>28</v>
      </c>
      <c r="B68" s="4" t="s">
        <v>29</v>
      </c>
      <c r="C68" s="4" t="s">
        <v>71</v>
      </c>
    </row>
    <row r="69" spans="1:3">
      <c r="A69" s="4" t="s">
        <v>72</v>
      </c>
    </row>
    <row r="70" spans="1:3">
      <c r="A70" s="3" t="s">
        <v>3</v>
      </c>
      <c r="B70" s="4" t="s">
        <v>4</v>
      </c>
    </row>
    <row r="71" spans="1:3">
      <c r="A71" s="4" t="s">
        <v>28</v>
      </c>
      <c r="B71" s="4" t="s">
        <v>29</v>
      </c>
      <c r="C71" s="4" t="s">
        <v>73</v>
      </c>
    </row>
    <row r="72" spans="1:3">
      <c r="A72" s="4" t="s">
        <v>74</v>
      </c>
    </row>
    <row r="73" spans="1:3">
      <c r="A73" s="3" t="s">
        <v>3</v>
      </c>
      <c r="B73" s="4" t="s">
        <v>4</v>
      </c>
    </row>
    <row r="74" spans="1:3">
      <c r="A74" s="4" t="s">
        <v>28</v>
      </c>
      <c r="B74" s="4" t="s">
        <v>29</v>
      </c>
      <c r="C74" s="4" t="s">
        <v>75</v>
      </c>
    </row>
    <row r="75" spans="1:3">
      <c r="A75" s="4" t="s">
        <v>76</v>
      </c>
    </row>
    <row r="76" spans="1:3">
      <c r="A76" s="3" t="s">
        <v>3</v>
      </c>
      <c r="B76" s="4" t="s">
        <v>4</v>
      </c>
    </row>
    <row r="77" spans="1:3">
      <c r="A77" s="4" t="s">
        <v>28</v>
      </c>
      <c r="B77" s="4" t="s">
        <v>29</v>
      </c>
      <c r="C77" s="4" t="s">
        <v>77</v>
      </c>
    </row>
    <row r="78" spans="1:3">
      <c r="A78" s="4" t="s">
        <v>78</v>
      </c>
    </row>
    <row r="79" spans="1:3">
      <c r="A79" s="3" t="s">
        <v>3</v>
      </c>
      <c r="B79" s="4" t="s">
        <v>4</v>
      </c>
    </row>
    <row r="80" spans="1:3">
      <c r="A80" s="4" t="s">
        <v>28</v>
      </c>
      <c r="B80" s="4" t="s">
        <v>29</v>
      </c>
      <c r="C80" s="4" t="s">
        <v>79</v>
      </c>
    </row>
    <row r="81" spans="1:3">
      <c r="A81" s="4" t="s">
        <v>80</v>
      </c>
    </row>
    <row r="82" spans="1:3">
      <c r="A82" s="3" t="s">
        <v>3</v>
      </c>
      <c r="B82" s="4" t="s">
        <v>4</v>
      </c>
    </row>
    <row r="83" spans="1:3">
      <c r="A83" s="4" t="s">
        <v>28</v>
      </c>
      <c r="B83" s="4" t="s">
        <v>29</v>
      </c>
      <c r="C83" s="4" t="s">
        <v>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09:35:46Z</dcterms:created>
  <dcterms:modified xmlns:dcterms="http://purl.org/dc/terms/" xmlns:xsi="http://www.w3.org/2001/XMLSchema-instance" xsi:type="dcterms:W3CDTF">2018-05-23T09:35:46Z</dcterms:modified>
</cp:coreProperties>
</file>